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2122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ersimmon Long/Short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LSEI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Persimmon Long/Short Fund for the period of October 1, 2023 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persimmonfunds.com/documents</t>
        </is>
      </c>
    </row>
    <row r="18">
      <c r="A18" s="4" t="inlineStr">
        <is>
          <t>Additional Information Phone Number</t>
        </is>
      </c>
      <c r="B18" s="4" t="inlineStr">
        <is>
          <t>1-855-233-8300</t>
        </is>
      </c>
    </row>
    <row r="19">
      <c r="A19" s="4" t="inlineStr">
        <is>
          <t>Additional Information Website</t>
        </is>
      </c>
      <c r="B19" s="4" t="inlineStr">
        <is>
          <t>https://www.persimmonfunds.com/documents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I $100 1.92%</t>
        </is>
      </c>
    </row>
    <row r="21">
      <c r="A21" s="4" t="inlineStr">
        <is>
          <t>Expenses Paid, Amount</t>
        </is>
      </c>
      <c r="B21" s="5" t="n">
        <v>100</v>
      </c>
    </row>
    <row r="22">
      <c r="A22" s="4" t="inlineStr">
        <is>
          <t>Expense Ratio, Percent</t>
        </is>
      </c>
      <c r="B22" s="6" t="n">
        <v>0.0192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Persimmon Long/Short Fund Class I 30.14% 9.26% 5.43% HFRX Equity Hedge Index 11.35% 6.01% 3.49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Sep. 30,  2024</t>
        </is>
      </c>
    </row>
    <row r="27">
      <c r="A27" s="4" t="inlineStr">
        <is>
          <t>AssetsNet</t>
        </is>
      </c>
      <c r="B27" s="5" t="n">
        <v>41927487</v>
      </c>
    </row>
    <row r="28">
      <c r="A28" s="4" t="inlineStr">
        <is>
          <t>Holdings Count | Holding</t>
        </is>
      </c>
      <c r="B28" s="7" t="n">
        <v>380</v>
      </c>
    </row>
    <row r="29">
      <c r="A29" s="4" t="inlineStr">
        <is>
          <t>Advisory Fees Paid, Amount</t>
        </is>
      </c>
      <c r="B29" s="5" t="n">
        <v>485368</v>
      </c>
    </row>
    <row r="30">
      <c r="A30" s="4" t="inlineStr">
        <is>
          <t>InvestmentCompanyPortfolioTurnover</t>
        </is>
      </c>
      <c r="B30" s="8" t="n">
        <v>4.49</v>
      </c>
    </row>
    <row r="31">
      <c r="A31" s="4" t="inlineStr">
        <is>
          <t>Additional Fund Statistics [Text Block]</t>
        </is>
      </c>
      <c r="B31" s="4" t="inlineStr">
        <is>
          <t>Fund Statistics Net Assets $41,927,487 Number of Portfolio Holdings 380 Advisory Fee $485,368 Portfolio Turnover 449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mmon Stocks 96.5% Money Market Funds 2.1% Reit 1.4% Special Case Securities 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12122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Persimmon Long/Short Fund Class I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6963</v>
      </c>
      <c r="D6" s="5" t="n">
        <v>13034</v>
      </c>
      <c r="E6" s="5" t="n">
        <v>12126</v>
      </c>
      <c r="F6" s="5" t="n">
        <v>12947</v>
      </c>
      <c r="G6" s="5" t="n">
        <v>11491</v>
      </c>
      <c r="H6" s="5" t="n">
        <v>10895</v>
      </c>
      <c r="I6" s="5" t="n">
        <v>11680</v>
      </c>
      <c r="J6" s="5" t="n">
        <v>11031</v>
      </c>
      <c r="K6" s="5" t="n">
        <v>10224</v>
      </c>
      <c r="L6" s="5" t="n">
        <v>10226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35098</v>
      </c>
      <c r="D10" s="7" t="n">
        <v>25741</v>
      </c>
      <c r="E10" s="7" t="n">
        <v>21165</v>
      </c>
      <c r="F10" s="7" t="n">
        <v>25040</v>
      </c>
      <c r="G10" s="7" t="n">
        <v>19260</v>
      </c>
      <c r="H10" s="7" t="n">
        <v>16727</v>
      </c>
      <c r="I10" s="7" t="n">
        <v>16044</v>
      </c>
      <c r="J10" s="7" t="n">
        <v>13607</v>
      </c>
      <c r="K10" s="7" t="n">
        <v>11472</v>
      </c>
      <c r="L10" s="7" t="n">
        <v>9939</v>
      </c>
    </row>
    <row r="11">
      <c r="A11" s="4" t="inlineStr">
        <is>
          <t>HFRX Equity Hedge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HFRX Equity Hedge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14095</v>
      </c>
      <c r="D14" s="5" t="n">
        <v>12658</v>
      </c>
      <c r="E14" s="5" t="n">
        <v>12064</v>
      </c>
      <c r="F14" s="5" t="n">
        <v>12344</v>
      </c>
      <c r="G14" s="5" t="n">
        <v>10484</v>
      </c>
      <c r="H14" s="5" t="n">
        <v>10526</v>
      </c>
      <c r="I14" s="5" t="n">
        <v>10675</v>
      </c>
      <c r="J14" s="5" t="n">
        <v>10487</v>
      </c>
      <c r="K14" s="5" t="n">
        <v>9718</v>
      </c>
      <c r="L14" s="5" t="n">
        <v>970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12122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Persimmon Long/Short Fund Class I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2122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014</v>
      </c>
      <c r="C8" s="4" t="inlineStr">
        <is>
          <t xml:space="preserve"> </t>
        </is>
      </c>
      <c r="D8" s="6" t="n">
        <v>0.0926</v>
      </c>
      <c r="E8" s="6" t="n">
        <v>0.0543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3635</v>
      </c>
      <c r="C12" s="4" t="inlineStr">
        <is>
          <t xml:space="preserve"> </t>
        </is>
      </c>
      <c r="D12" s="6" t="n">
        <v>0.1598</v>
      </c>
      <c r="E12" s="6" t="n">
        <v>0.1338</v>
      </c>
    </row>
    <row r="13">
      <c r="A13" s="4" t="inlineStr">
        <is>
          <t>HFRX Equity Hedge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HFRX Equity Hedge Index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1135</v>
      </c>
      <c r="C16" s="4" t="inlineStr">
        <is>
          <t xml:space="preserve"> </t>
        </is>
      </c>
      <c r="D16" s="6" t="n">
        <v>0.0601</v>
      </c>
      <c r="E16" s="6" t="n">
        <v>0.034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 - C000121227</t>
        </is>
      </c>
      <c r="B1" s="2" t="inlineStr">
        <is>
          <t>Sep. 30, 2024</t>
        </is>
      </c>
    </row>
    <row r="2">
      <c r="A2" s="4" t="inlineStr">
        <is>
          <t>037833100 | 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2</v>
      </c>
    </row>
    <row r="5">
      <c r="A5" s="4" t="inlineStr">
        <is>
          <t>594918104 | Microsoft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6</v>
      </c>
    </row>
    <row r="8">
      <c r="A8" s="4" t="inlineStr">
        <is>
          <t>67066G104 | NVIDIA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1</v>
      </c>
    </row>
    <row r="11">
      <c r="A11" s="4" t="inlineStr">
        <is>
          <t>023135106 | Amazon.com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084670702 | Berkshire Hathaway, Inc., Class 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02079K305 | Alphabet, Inc., Class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31846V336 | First American Government Obligations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02079K107 | Alphabet, Inc., Class 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11135F101 | Broadcom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532457108 | Eli Lilly &amp; Compan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5</v>
      </c>
    </row>
    <row r="35">
      <c r="A35" s="4" t="inlineStr">
        <is>
          <t>Money Market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1</v>
      </c>
    </row>
    <row r="38">
      <c r="A38" s="4" t="inlineStr">
        <is>
          <t>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3</v>
      </c>
    </row>
    <row r="41">
      <c r="A41" s="4" t="inlineStr">
        <is>
          <t>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3</v>
      </c>
    </row>
    <row r="44">
      <c r="A44" s="4" t="inlineStr">
        <is>
          <t>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9</v>
      </c>
    </row>
    <row r="47">
      <c r="A47" s="4" t="inlineStr">
        <is>
          <t>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1</v>
      </c>
    </row>
    <row r="50">
      <c r="A50" s="4" t="inlineStr">
        <is>
          <t>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4</v>
      </c>
    </row>
    <row r="53">
      <c r="A53" s="4" t="inlineStr">
        <is>
          <t>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9</v>
      </c>
    </row>
    <row r="56">
      <c r="A56" s="4" t="inlineStr">
        <is>
          <t>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2</v>
      </c>
    </row>
    <row r="59">
      <c r="A59" s="4" t="inlineStr">
        <is>
          <t>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2</v>
      </c>
    </row>
    <row r="62">
      <c r="A62" s="4" t="inlineStr">
        <is>
          <t>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3</v>
      </c>
    </row>
    <row r="65">
      <c r="A65" s="4" t="inlineStr">
        <is>
          <t>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54</v>
      </c>
    </row>
    <row r="68">
      <c r="A68" s="4" t="inlineStr">
        <is>
          <t>InvestmentType_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965</v>
      </c>
    </row>
    <row r="71">
      <c r="A71" s="4" t="inlineStr">
        <is>
          <t>InvestmentType_Money Market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1</v>
      </c>
    </row>
    <row r="74">
      <c r="A74" s="4" t="inlineStr">
        <is>
          <t>InvestmentType_Reit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4</v>
      </c>
    </row>
    <row r="77">
      <c r="A77" s="4" t="inlineStr">
        <is>
          <t>InvestmentType_Special Case Secur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6:02:35Z</dcterms:created>
  <dcterms:modified xmlns:dcterms="http://purl.org/dc/terms/" xmlns:xsi="http://www.w3.org/2001/XMLSchema-instance" xsi:type="dcterms:W3CDTF">2024-12-09T16:02:35Z</dcterms:modified>
</cp:coreProperties>
</file>